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0,
		2020</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0</t>
        </is>
      </c>
    </row>
    <row r="9">
      <c r="A9" s="4" t="inlineStr">
        <is>
          <t>Document Effective Date</t>
        </is>
      </c>
      <c r="B9" s="4" t="inlineStr">
        <is>
          <t>dei_DocumentEffectiveDate</t>
        </is>
      </c>
      <c r="C9" s="4" t="inlineStr">
        <is>
          <t>Nov. 2,
		2020</t>
        </is>
      </c>
    </row>
    <row r="10">
      <c r="A10" s="4" t="inlineStr">
        <is>
          <t>Prospectus Date</t>
        </is>
      </c>
      <c r="B10" s="4" t="inlineStr">
        <is>
          <t>rr_ProspectusDate</t>
        </is>
      </c>
      <c r="C10" s="4" t="inlineStr">
        <is>
          <t>Nov. 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5"/>
  <sheetViews>
    <sheetView workbookViewId="0">
      <selection activeCell="A1" sqref="A1"/>
    </sheetView>
  </sheetViews>
  <sheetFormatPr baseColWidth="8" defaultRowHeight="15"/>
  <cols>
    <col width="80" customWidth="1" min="1" max="1"/>
  </cols>
  <sheetData>
    <row r="1">
      <c r="A1" s="2" t="inlineStr">
        <is>
          <t>Oct. 31, 2020</t>
        </is>
      </c>
    </row>
    <row r="2">
      <c r="A2" s="4" t="inlineStr">
        <is>
          <t>NORTH SQUARE ALTRINSIC INTERNATIONAL EQUITY FUND</t>
        </is>
      </c>
    </row>
    <row r="3">
      <c r="A3" s="4" t="inlineStr">
        <is>
          <t>NORTH SQUARE ALTRINSIC INTERNATIONAL EQUITY FUND</t>
        </is>
      </c>
    </row>
    <row r="4">
      <c r="A4" s="4" t="inlineStr">
        <is>
          <t>Investment Objective</t>
        </is>
      </c>
    </row>
    <row r="5">
      <c r="A5" s="4" t="inlineStr">
        <is>
          <t>The investment objective of the North Square Altrinsic International Equity Fund (the “Fund”) is to provide long-term growth of capital.</t>
        </is>
      </c>
    </row>
    <row r="6">
      <c r="A6" s="4" t="inlineStr">
        <is>
          <t>Fees and Expenses of the Fund</t>
        </is>
      </c>
    </row>
    <row r="7">
      <c r="A7" s="4" t="inlineStr">
        <is>
          <t>This table describes the fees and expenses that you may pay if you buy, hold and sell shares of the Fund.</t>
        </is>
      </c>
    </row>
    <row r="8">
      <c r="A8" s="4" t="inlineStr">
        <is>
          <t>Shareholder Fees  (fees paid directly from your investment)</t>
        </is>
      </c>
    </row>
    <row r="9">
      <c r="A9" s="4" t="inlineStr">
        <is>
          <t>Class I Shares Shareholder Fees (fees paid directly from your investment) Maximum sales charge (load) imposed on purchases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80% Distribution and service (Rule 12b-1) fees None Other expenses 1 0.71% Shareholder servicing fee 0.05% All other expenses 0.66% Acquired fund fees and expenses 0.01% Total annual fund operating expenses 2 1.52% Fees waived and/or expenses reimbursed -0.54% Total annual fund operating expenses after waiving fees and/or reimbursing expenses 0.98%</t>
        </is>
      </c>
    </row>
    <row r="10">
      <c r="A10" s="4" t="inlineStr">
        <is>
          <t>Annual Fund Operating Expenses  (expenses that you pay each year as a percentage of the value of your investment)</t>
        </is>
      </c>
    </row>
    <row r="11">
      <c r="A11" s="4" t="inlineStr">
        <is>
          <t>Class I Shares Shareholder Fees (fees paid directly from your investment) Maximum sales charge (load) imposed on purchases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80% Distribution and service (Rule 12b-1) fees None Other expenses 1 0.71% Shareholder servicing fee 0.05% All other expenses 0.66% Acquired fund fees and expenses 0.01% Total annual fund operating expenses 2 1.52% Fees waived and/or expenses reimbursed -0.54% Total annual fund operating expenses after waiving fees and/or reimbursing expenses 0.98%</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14">
      <c r="A14" s="4" t="inlineStr">
        <is>
          <t>Although your actual costs may be higher or lower, based on these assumptions your costs would be:</t>
        </is>
      </c>
    </row>
    <row r="15">
      <c r="A15" s="4" t="inlineStr">
        <is>
          <t>One Year Three Years Class I shares $100 $371</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is>
      </c>
    </row>
    <row r="18">
      <c r="A18" s="4" t="inlineStr">
        <is>
          <t>Principal Investment Strategies</t>
        </is>
      </c>
    </row>
    <row r="19">
      <c r="A19" s="4" t="inlineStr">
        <is>
          <t xml:space="preserve">In seeking to achieve the Fund’s investment objective, the Adviser has selected Altrinsic Global Advisors, LLC (the “Sub-Adviser”) to serve as the Fund’s investment sub-adviser and allocates the Fund’s assets to the Sub-Adviser. The Adviser retains the ability to manage all or a portion of the Fund’s assets directly. The Fund seeks to achieve its investment objective by investing, under normal market conditions, at least 80% of the Fund’s net assets (plus the amount of any borrowings for investment purposes) in non-US equity securities (including common stock, preferred stock, and depositary receipts) of companies from at least three countries other than the United States. These countries may include emerging market countries, as defined by the World Bank, International Financial Corporation or the MSCI, Inc. emerging market indices or other comparable indices. The Fund considers a non-US equity security to be one if the issuing company of the security derives at least 50% of its revenue or profits from business outside the US or has at least 50% of its sales or assets outside the US, has their securities traded on non-US exchanges or that have securities that trade in the form of depositary receipts, or has been formed under the laws of non-US countries, including those of emerging markets. The Fund’s Sub-Adviser employs a disciplined bottom-up approach to investment management based on an iterative four step investment process which includes (i) investment idea generation, (ii) fundamental company and industry analysis, (iii) portfolio management and (iv) risk management and control. The Fund’s investment ideas are derived from two primary sources. The first source is a quantitative screening process to identify undervalued companies with either improving or stable return profiles. The second source is supported by step (ii) of the Fund’s investment process in which the Sub-Adviser performs an in-depth fundamental analysis of a prospective company’s attributes, including growth rate and profit potential. Once a company is identified as a potentially attractive candidate, step (ii) is finalized and risk factors, both internal and external, are identified for the company. An intrinsic valuation of the company is then determined. Ideas are then presented to the portfolio team for approval and possible investment by the Fund. In step (iii), the Sub-Adviser constructs a portfolio from the approved companies that it believes to be the most attractive on the basis of risk adjusted returns. Risk management, step (iv), is applied throughout the investment process by (a) primarily focusing on liquid securities, (b) fundamental security level return, accounting and risk analysis with an emphasis on cashflow and balance sheet as </t>
        </is>
      </c>
    </row>
    <row r="20">
      <c r="A20" s="4" t="inlineStr">
        <is>
          <t>Principal Risks of Investing</t>
        </is>
      </c>
    </row>
    <row r="21">
      <c r="A21" s="4" t="inlineStr">
        <is>
          <t>Risk is inherent in all investing including an investment in the Fund. An investment in the Fund involves certain principal risks, including, among others: Equity Risk, Large-Cap Company Risk, Market Risk, Foreign Investment Risk, Emerging Market Risk, Currency Risk, and Management and Strategy Risk. A summary description of these and other principal risks of investing in the Fund is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Large-Cap Company Risk. Securities of companies with market capitalizations that are larger than small and mid cap companies may be susceptible to slower growth during times of economic expansion. They may be not be able to respond as quickly to economic changes, market innovation, or changes in consumer behavior.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ory Receipts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t>
        </is>
      </c>
    </row>
    <row r="22">
      <c r="A22" s="4" t="inlineStr">
        <is>
          <t>Performance</t>
        </is>
      </c>
    </row>
    <row r="23">
      <c r="A23" s="4" t="inlineStr">
        <is>
          <t>No performance information is available for the Fund because it has not yet been in operation for a full calendar year, although performance of similarly managed accounts by the Sub-Adviser is provided below under “Management of the Funds – Performance of Similarly Managed Accounts – North Square Altrinsic International Equity Fund.”</t>
        </is>
      </c>
    </row>
    <row r="24">
      <c r="A24" s="4" t="inlineStr">
        <is>
          <t>NORTH SQUARE MCKEE BOND FUND</t>
        </is>
      </c>
    </row>
    <row r="25">
      <c r="A25" s="4" t="inlineStr">
        <is>
          <t>NORTH SQUARE MCKEE BOND FUND</t>
        </is>
      </c>
    </row>
    <row r="26">
      <c r="A26" s="4" t="inlineStr">
        <is>
          <t>Investment Objective</t>
        </is>
      </c>
    </row>
    <row r="27">
      <c r="A27" s="4" t="inlineStr">
        <is>
          <t>The investment objective of the North Square McKee Bond Fund (the “Fund”) is to maximize total return and generate consistent outperformance of the Fund’s benchmark, the Bloomberg Barclays Intermediate Aggregate Bond Index (the “Index”), with a high quality and highly liquid, well diversified portfolio through opportunistic, risk-controlled management</t>
        </is>
      </c>
    </row>
    <row r="28">
      <c r="A28" s="4" t="inlineStr">
        <is>
          <t>Fees and Expenses of the Fund</t>
        </is>
      </c>
    </row>
    <row r="29">
      <c r="A29" s="4" t="inlineStr">
        <is>
          <t>This table describes the fees and expenses that you may pay if you buy, hold and sell shares of the Fund.</t>
        </is>
      </c>
    </row>
    <row r="30">
      <c r="A30" s="4" t="inlineStr">
        <is>
          <t>Shareholder Fees  (fees paid directly from your investment)</t>
        </is>
      </c>
    </row>
    <row r="31">
      <c r="A31" s="4" t="inlineStr">
        <is>
          <t>Class I Shares Class Y Shares Shareholder Fees (fees paid directly from your investment) Maximum sales charge (load) imposed on purchases None None Maximum deferred sales charge (load) None None Redemption fee (as a percentage of amount redeemed) None None Annual Fund Operating Expenses (expenses that you pay each year as a percentage of the value of your investment) Management fees 0.24% 0.24% Distribution and service (Rule 12b-1) fees None None Other expenses 1 0.58% 0.58% Shareholder servicing fee 0.05% 0.05% All other expenses 0.53% 0.53% Acquired fund fees and expenses 0.01% 0.01% Total annual fund operating expenses 2 0.83% 0.83% Fees waived and/or expenses reimbursed -0.53% -0.35% Total annual fund operating expenses after waiving fees and/or reimbursing expenses 0.30% 0.48%</t>
        </is>
      </c>
    </row>
    <row r="32">
      <c r="A32" s="4" t="inlineStr">
        <is>
          <t>Annual Fund Operating Expenses  (expenses that you pay each year as a percentage of the value of your investment)</t>
        </is>
      </c>
    </row>
    <row r="33">
      <c r="A33" s="4" t="inlineStr">
        <is>
          <t>Class I Shares Class Y Shares Shareholder Fees (fees paid directly from your investment) Maximum sales charge (load) imposed on purchases None None Maximum deferred sales charge (load) None None Redemption fee (as a percentage of amount redeemed) None None Annual Fund Operating Expenses (expenses that you pay each year as a percentage of the value of your investment) Management fees 0.24% 0.24% Distribution and service (Rule 12b-1) fees None None Other expenses 1 0.58% 0.58% Shareholder servicing fee 0.05% 0.05% All other expenses 0.53% 0.53% Acquired fund fees and expenses 0.01% 0.01% Total annual fund operating expenses 2 0.83% 0.83% Fees waived and/or expenses reimbursed -0.53% -0.35% Total annual fund operating expenses after waiving fees and/or reimbursing expenses 0.30% 0.48%</t>
        </is>
      </c>
    </row>
    <row r="34">
      <c r="A34" s="4" t="inlineStr">
        <is>
          <t>Example</t>
        </is>
      </c>
    </row>
    <row r="35">
      <c r="A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36">
      <c r="A36" s="4" t="inlineStr">
        <is>
          <t>Although your actual costs may be higher or lower, based on these assumptions your costs would be:</t>
        </is>
      </c>
    </row>
    <row r="37">
      <c r="A37" s="4" t="inlineStr">
        <is>
          <t>One Year Three Years Class I shares $31 $156 Class Y shares $49 $193</t>
        </is>
      </c>
    </row>
    <row r="38">
      <c r="A38" s="4" t="inlineStr">
        <is>
          <t>Portfolio Turnover</t>
        </is>
      </c>
    </row>
    <row r="39">
      <c r="A3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is>
      </c>
    </row>
    <row r="40">
      <c r="A40" s="4" t="inlineStr">
        <is>
          <t>Principal Investment Strategies</t>
        </is>
      </c>
    </row>
    <row r="41">
      <c r="A41" s="4" t="inlineStr">
        <is>
          <t xml:space="preserve">In seeking to achieve the Fund’s investment objective, the Adviser has selected CSM Advisors, LLC (the “Sub-Adviser”), a wholly-owned subsidiary of the Adviser, to serve as the Fund’s investment sub-adviser and allocates the Fund’s assets to the Sub-Adviser. The Adviser retains the ability to manage all or a portion of the Fund’s assets directly. The Fund invests, under normal market conditions, at least 80% of its net assets (plus the amount of any borrowings for investment purposes) in fixed and floating rate investment grade securities. The Sub-Adviser seeks to create a portfolio of high quality and highly liquid securities that are intended to provide an above market yield. The Fund focuses on investments in fixed maturity and callable U.S. Government Agency securities and high quality corporate bonds (primarily A or better), agency mortgages and other investment grade securitized holdings, seeking to minimize the potential for loss of principal due to credit risk. The Sub-Adviser believes that these securities offer favorable yields relative to specific market risks. The Sub-Adviser typically diversifies among multiple security types that it believes provide the best risk/return profile over the long term. These securities include, among others, U.S. Treasury Inflation-Protected Securities, certificates of deposit, zero coupon callable agency bonds, and mortgage-backed and other asset-backed securities (including senior, first tranche collateralized loan obligations). The Sub-Adviser seeks to consistently add value relative to the performance Index on both a nominal and risk-adjusted basis. Employing a primary focus on security selection, the Fund seeks to outperform across a range of plausible market scenarios while maintaining superior credit quality and liquidity. The Sub-Adviser’s methodology incorporates a bottom-up approach that is opportunistic, yet risk controlled. As noted above, the Sub-Adviser’s focus on active management of high quality and highly liquid securities is designed to mitigate credit and duration risk and provide enhanced portfolio diversification. Duration is a measure that relates the expected price volatility of a bond to changes in interest rates. The longer the duration of a bond, the more sensitive it will be to changes in interest rates. For example, a three-year duration means a bond is expected to decrease in value by 3% if interest rates rise 1% and increase in value by 3% if interest rates fall 1%. The Sub-Adviser assesses a broad range of economic data to develop plausible market scenarios as inputs to portfolio construction. The Fund’s portfolio alpha is expected to result primarily from active security analysis and sector weighting decisions. The Fund’s holdings are focused on the largest and most liquid credit issuers as well as a broad </t>
        </is>
      </c>
    </row>
    <row r="42">
      <c r="A42" s="4" t="inlineStr">
        <is>
          <t>Principal Risks of Investing</t>
        </is>
      </c>
    </row>
    <row r="43">
      <c r="A43" s="4" t="inlineStr">
        <is>
          <t>Risk is inherent in all investing including an investment in the Fund. An investment in the Fund involves certain principal risks, including, among others: Fixed Income Securities Risk, Interest Rate Risk, Benchmark Rate Risk, Market Risk, Credit Risk, Liquidity Risk, Duration Risk, Mortgage-Backed and Asset-Backed Securities Risk, Negative Convexity Risk, Government Obligations Risk and Management and Strategy Risk. A summary description of these and other principal risks of investing in the Fund is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Fixed Income Securities Risk.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Interest Rate Risk.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Benchmark Rate Risk . Regulators and industry groups have recommended a transition away from the London Inter-bank Offered Rate (LIBOR) and other Inter-bank Offered Rates (IBORs), widely used as the benchmark for floating rate securities and derivatives, transitioning to central bank determined Risk Free Rates (RFRs). The abandonment of IBORs may have material impact on existing and future issue financial instruments which reference them until conversion to a new benchmark rate is implemented. The Secured Overnight Financing Rate (SOFR) has been designated the replacement benchmark rate for U.S. dollar denominated securities the fund may own. The transition of outstanding LIBOR-based instruments to the SOFR is currently expected to conclude between the end of 2021 and 2022.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redit Risk. If an issuer or guarantor of a fixed rate or floating rate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Certain debt obligations may be difficult or impossible to sell at the time and price that the Sub-Adviser would like to sell. The Sub-Adviser may have to lower the price, sell other debt obligations or forego an investment opportunity, any of which may have a negative effect on the management or performance of the Fund. 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Mortgage-Backed and Asset-Backed Securities Risk.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 backed securities, as well as additional risks associated with the nature of the assets and the servicing of those assets. Negative Convexity Risk. Negative convexity risk is the risk that debt obligations, including mortgage, asset backed debt obligations and other callable securities, will be paid off by the borrower more slowly or quickly than anticipated, increasing or decreasing the average life of such debt obligations and the sensitivity of the prices of such debt obligations to future interest rate changes. Government Obligations Risk.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the Fund holds securities of such an issuer and that issuer defaults, the Fund might not be able to recover its investment from the U.S. government.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t>
        </is>
      </c>
    </row>
    <row r="44">
      <c r="A44" s="4" t="inlineStr">
        <is>
          <t>Performance</t>
        </is>
      </c>
    </row>
    <row r="45">
      <c r="A45" s="4" t="inlineStr">
        <is>
          <t>No performance information is available for the Fund because it has not yet been in operation for a full calendar year, although performance of similarly managed accounts by the Sub-Adviser is provided below under “Management of the Funds – Performance of Similarly Managed Accounts – North Square McKee Bond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ALTRINSIC INTERNATIONAL EQUITY FUND</t>
        </is>
      </c>
    </row>
    <row r="3">
      <c r="A3" s="3" t="inlineStr">
        <is>
          <t>Prospectus [Line Items]</t>
        </is>
      </c>
      <c r="B3" s="4" t="inlineStr">
        <is>
          <t>rr_ProspectusLineItems</t>
        </is>
      </c>
    </row>
    <row r="4">
      <c r="A4" s="4" t="inlineStr">
        <is>
          <t>Risk/Return [Heading]</t>
        </is>
      </c>
      <c r="B4" s="4" t="inlineStr">
        <is>
          <t>rr_RiskReturnHeading</t>
        </is>
      </c>
      <c r="C4" s="4" t="inlineStr">
        <is>
          <t>NORTH SQUARE ALTRINSIC INTERNATIONAL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North Square Altrinsic International Equity Fund (the “Fund”) is to provide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2,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In seeking to achieve the Fund’s investment objective, the Adviser has selected Altrinsic Global Advisors, LLC (the “Sub-Adviser”) to serve as the Fund’s investment sub-adviser and allocates the Fund’s assets to the Sub-Adviser. The Adviser retains the ability to manage all or a portion of the Fund’s assets directly. The Fund seeks to achieve its investment objective by investing, under normal market conditions, at least 80% of the Fund’s net assets (plus the amount of any borrowings for investment purposes) in non-US equity securities (including common stock, preferred stock, and depositary receipts) of companies from at least three countries other than the United States. These countries may include emerging market countries, as defined by the World Bank, International Financial Corporation or the MSCI, Inc. emerging market indices or other comparable indices. The Fund considers a non-US equity security to be one if the issuing company of the security derives at least 50% of its revenue or profits from business outside the US or has at least 50% of its sales or assets outside the US, has their securities traded on non-US exchanges or that have securities that trade in the form of depositary receipts, or has been formed under the laws of non-US countries, including those of emerging markets. The Fund’s Sub-Adviser employs a disciplined bottom-up approach to investment management based on an iterative four step investment process which includes (i) investment idea generation, (ii) fundamental company and industry analysis, (iii) portfolio management and (iv) risk management and control. The Fund’s investment ideas are derived from two primary sources. The first source is a quantitative screening process to identify undervalued companies with either improving or stable return profiles. The second source is supported by step (ii) of the Fund’s investment process in which the Sub-Adviser performs an in-depth fundamental analysis of a prospective company’s attributes, including growth rate and profit potential. Once a company is identified as a potentially attractive candidate, step (ii) is finalized and risk factors, both internal and external, are identified for the company. An intrinsic valuation of the company is then determined. Ideas are then presented to the portfolio team for approval and possible investment by the Fund. In step (iii), the Sub-Adviser constructs a portfolio from the approved companies that it believes to be the most attractive on the basis of risk adjusted returns. Risk management, step (iv), is applied throughout the investment process by (a) primarily focusing on liquid securities, (b) fundamental security level return, accounting and risk analysis with an emphasis on cashflow and balance sheet as </t>
        </is>
      </c>
    </row>
    <row r="20">
      <c r="A20" s="4" t="inlineStr">
        <is>
          <t>Risk [Heading]</t>
        </is>
      </c>
      <c r="B20" s="4" t="inlineStr">
        <is>
          <t>rr_RiskHeading</t>
        </is>
      </c>
      <c r="C20" s="4" t="inlineStr">
        <is>
          <t>Principal Risks of Investing</t>
        </is>
      </c>
    </row>
    <row r="21">
      <c r="A21" s="4" t="inlineStr">
        <is>
          <t>Risk Narrative [Text Block]</t>
        </is>
      </c>
      <c r="B21" s="4" t="inlineStr">
        <is>
          <t>rr_RiskNarrativeTextBlock</t>
        </is>
      </c>
      <c r="C21" s="4" t="inlineStr">
        <is>
          <t>Risk is inherent in all investing including an investment in the Fund. An investment in the Fund involves certain principal risks, including, among others: Equity Risk, Large-Cap Company Risk, Market Risk, Foreign Investment Risk, Emerging Market Risk, Currency Risk, and Management and Strategy Risk. A summary description of these and other principal risks of investing in the Fund is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Large-Cap Company Risk. Securities of companies with market capitalizations that are larger than small and mid cap companies may be susceptible to slower growth during times of economic expansion. They may be not be able to respond as quickly to economic changes, market innovation, or changes in consumer behavior.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ory Receipts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t>
        </is>
      </c>
    </row>
    <row r="22">
      <c r="A22" s="4" t="inlineStr">
        <is>
          <t>Risk Lose Money [Text]</t>
        </is>
      </c>
      <c r="B22" s="4" t="inlineStr">
        <is>
          <t>rr_RiskLoseMoney</t>
        </is>
      </c>
      <c r="C22" s="4" t="inlineStr">
        <is>
          <t>Before you decide whether to invest in the Fund, carefully consider these risks associated with investing in the Fund, which may cause investors to lose mone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No performance information is available for the Fund because it has not yet been in operation for a full calendar year, although performance of similarly managed accounts by the Sub-Adviser is provided below under “Management of the Funds – Performance of Similarly Managed Accounts – North Square Altrinsic International Equity Fund.”</t>
        </is>
      </c>
    </row>
    <row r="25">
      <c r="A25" s="4" t="inlineStr">
        <is>
          <t>Performance One Year or Less [Text]</t>
        </is>
      </c>
      <c r="B25" s="4" t="inlineStr">
        <is>
          <t>rr_PerformanceOneYearOrLess</t>
        </is>
      </c>
      <c r="C25" s="4" t="inlineStr">
        <is>
          <t>No performance information is available for the Fund because it has not yet been in operation for a full calendar year, although performance of similarly managed accounts by the Sub-Adviser is provided below under “Management of the Funds – Performance of Similarly Managed Accounts – North Square Altrinsic International Equity Fund.”</t>
        </is>
      </c>
    </row>
    <row r="26">
      <c r="A26" s="4" t="inlineStr">
        <is>
          <t>NORTH SQUARE ALTRINSIC INTERNATIONAL EQUITY FUND | CLASS I</t>
        </is>
      </c>
    </row>
    <row r="27">
      <c r="A27" s="3" t="inlineStr">
        <is>
          <t>Prospectus [Line Items]</t>
        </is>
      </c>
      <c r="B27" s="4" t="inlineStr">
        <is>
          <t>rr_ProspectusLineItems</t>
        </is>
      </c>
    </row>
    <row r="28">
      <c r="A28" s="4" t="inlineStr">
        <is>
          <t>Trading Symbol</t>
        </is>
      </c>
      <c r="B28" s="4" t="inlineStr">
        <is>
          <t>dei_TradingSymbol</t>
        </is>
      </c>
      <c r="C28" s="4" t="inlineStr">
        <is>
          <t>NSIVX</t>
        </is>
      </c>
    </row>
    <row r="29">
      <c r="A29" s="4" t="inlineStr">
        <is>
          <t>Maximum Sales Charge Imposed on Purchases (as a percentage of Offering Price)</t>
        </is>
      </c>
      <c r="B29" s="4" t="inlineStr">
        <is>
          <t>rr_MaximumSalesChargeImposedOnPurchasesOverOfferingPrice</t>
        </is>
      </c>
      <c r="C29" s="4" t="inlineStr">
        <is>
          <t xml:space="preserve">none
				</t>
        </is>
      </c>
    </row>
    <row r="30">
      <c r="A30" s="4" t="inlineStr">
        <is>
          <t>Maximum Deferred Sales Charge (as a percentage of Offering Price)</t>
        </is>
      </c>
      <c r="B30" s="4" t="inlineStr">
        <is>
          <t>rr_MaximumDeferredSalesChargeOverOfferingPrice</t>
        </is>
      </c>
      <c r="C30" s="4" t="inlineStr">
        <is>
          <t xml:space="preserve">none
				</t>
        </is>
      </c>
    </row>
    <row r="31">
      <c r="A31" s="4" t="inlineStr">
        <is>
          <t>Redemption Fee (as a percentage of Amount Redeemed)</t>
        </is>
      </c>
      <c r="B31" s="4" t="inlineStr">
        <is>
          <t>rr_RedemptionFeeOverRedemption</t>
        </is>
      </c>
      <c r="C31" s="4" t="inlineStr">
        <is>
          <t xml:space="preserve">none
				</t>
        </is>
      </c>
    </row>
    <row r="32">
      <c r="A32" s="4" t="inlineStr">
        <is>
          <t>Management Fees (as a percentage of Assets)</t>
        </is>
      </c>
      <c r="B32" s="4" t="inlineStr">
        <is>
          <t>rr_ManagementFeesOverAssets</t>
        </is>
      </c>
      <c r="C32" s="4" t="inlineStr">
        <is>
          <t>0.80%</t>
        </is>
      </c>
    </row>
    <row r="33">
      <c r="A33" s="4" t="inlineStr">
        <is>
          <t>Distribution and Service (12b-1) Fees</t>
        </is>
      </c>
      <c r="B33" s="4" t="inlineStr">
        <is>
          <t>rr_DistributionAndService12b1FeesOverAssets</t>
        </is>
      </c>
      <c r="C33" s="4" t="inlineStr">
        <is>
          <t xml:space="preserve">none
				</t>
        </is>
      </c>
    </row>
    <row r="34">
      <c r="A34" s="4" t="inlineStr">
        <is>
          <t>Component1 Other Expenses</t>
        </is>
      </c>
      <c r="B34" s="4" t="inlineStr">
        <is>
          <t>rr_Component1OtherExpensesOverAssets</t>
        </is>
      </c>
      <c r="C34" s="4" t="inlineStr">
        <is>
          <t>0.71%</t>
        </is>
      </c>
      <c r="D34" s="4" t="inlineStr">
        <is>
          <t>[1]</t>
        </is>
      </c>
    </row>
    <row r="35">
      <c r="A35" s="4" t="inlineStr">
        <is>
          <t>Component2 Other Expenses</t>
        </is>
      </c>
      <c r="B35" s="4" t="inlineStr">
        <is>
          <t>rr_Component2OtherExpensesOverAssets</t>
        </is>
      </c>
      <c r="C35" s="4" t="inlineStr">
        <is>
          <t>0.05%</t>
        </is>
      </c>
    </row>
    <row r="36">
      <c r="A36" s="4" t="inlineStr">
        <is>
          <t>Other Expenses (as a percentage of Assets):</t>
        </is>
      </c>
      <c r="B36" s="4" t="inlineStr">
        <is>
          <t>rr_OtherExpensesOverAssets</t>
        </is>
      </c>
      <c r="C36" s="4" t="inlineStr">
        <is>
          <t>0.66%</t>
        </is>
      </c>
    </row>
    <row r="37">
      <c r="A37" s="4" t="inlineStr">
        <is>
          <t>Acquired Fund Fees and Expenses</t>
        </is>
      </c>
      <c r="B37" s="4" t="inlineStr">
        <is>
          <t>rr_AcquiredFundFeesAndExpensesOverAssets</t>
        </is>
      </c>
      <c r="C37" s="4" t="inlineStr">
        <is>
          <t>0.01%</t>
        </is>
      </c>
    </row>
    <row r="38">
      <c r="A38" s="4" t="inlineStr">
        <is>
          <t>Expenses (as a percentage of Assets)</t>
        </is>
      </c>
      <c r="B38" s="4" t="inlineStr">
        <is>
          <t>rr_ExpensesOverAssets</t>
        </is>
      </c>
      <c r="C38" s="4" t="inlineStr">
        <is>
          <t>1.52%</t>
        </is>
      </c>
      <c r="D38" s="4" t="inlineStr">
        <is>
          <t>[2]</t>
        </is>
      </c>
    </row>
    <row r="39">
      <c r="A39" s="4" t="inlineStr">
        <is>
          <t>Fee Waiver or Reimbursement</t>
        </is>
      </c>
      <c r="B39" s="4" t="inlineStr">
        <is>
          <t>rr_FeeWaiverOrReimbursementOverAssets</t>
        </is>
      </c>
      <c r="C39" s="4" t="inlineStr">
        <is>
          <t>(0.54%)</t>
        </is>
      </c>
    </row>
    <row r="40">
      <c r="A40" s="4" t="inlineStr">
        <is>
          <t>Net Expenses (as a percentage of Assets)</t>
        </is>
      </c>
      <c r="B40" s="4" t="inlineStr">
        <is>
          <t>rr_NetExpensesOverAssets</t>
        </is>
      </c>
      <c r="C40" s="4" t="inlineStr">
        <is>
          <t>0.98%</t>
        </is>
      </c>
    </row>
    <row r="41">
      <c r="A41" s="4" t="inlineStr">
        <is>
          <t>Expense Example, with Redemption, 1 Year</t>
        </is>
      </c>
      <c r="B41" s="4" t="inlineStr">
        <is>
          <t>rr_ExpenseExampleYear01</t>
        </is>
      </c>
      <c r="C41" s="5" t="n">
        <v>100</v>
      </c>
    </row>
    <row r="42">
      <c r="A42" s="4" t="inlineStr">
        <is>
          <t>Expense Example, with Redemption, 3 Years</t>
        </is>
      </c>
      <c r="B42" s="4" t="inlineStr">
        <is>
          <t>rr_ExpenseExampleYear03</t>
        </is>
      </c>
      <c r="C42" s="5" t="n">
        <v>371</v>
      </c>
    </row>
    <row r="43">
      <c r="A43" s="4" t="inlineStr">
        <is>
          <t>NORTH SQUARE MCKEE BOND FUND</t>
        </is>
      </c>
    </row>
    <row r="44">
      <c r="A44" s="3" t="inlineStr">
        <is>
          <t>Prospectus [Line Items]</t>
        </is>
      </c>
      <c r="B44" s="4" t="inlineStr">
        <is>
          <t>rr_ProspectusLineItems</t>
        </is>
      </c>
    </row>
    <row r="45">
      <c r="A45" s="4" t="inlineStr">
        <is>
          <t>Risk/Return [Heading]</t>
        </is>
      </c>
      <c r="B45" s="4" t="inlineStr">
        <is>
          <t>rr_RiskReturnHeading</t>
        </is>
      </c>
      <c r="C45" s="4" t="inlineStr">
        <is>
          <t>NORTH SQUARE MCKEE BOND FUND</t>
        </is>
      </c>
    </row>
    <row r="46">
      <c r="A46" s="4" t="inlineStr">
        <is>
          <t>Objective [Heading]</t>
        </is>
      </c>
      <c r="B46" s="4" t="inlineStr">
        <is>
          <t>rr_ObjectiveHeading</t>
        </is>
      </c>
      <c r="C46" s="4" t="inlineStr">
        <is>
          <t>Investment Objective</t>
        </is>
      </c>
    </row>
    <row r="47">
      <c r="A47" s="4" t="inlineStr">
        <is>
          <t>Objective, Primary [Text Block]</t>
        </is>
      </c>
      <c r="B47" s="4" t="inlineStr">
        <is>
          <t>rr_ObjectivePrimaryTextBlock</t>
        </is>
      </c>
      <c r="C47" s="4" t="inlineStr">
        <is>
          <t>The investment objective of the North Square McKee Bond Fund (the “Fund”) is to maximize total return and generate consistent outperformance of the Fund’s benchmark, the Bloomberg Barclays Intermediate Aggregate Bond Index (the “Index”), with a high quality and highly liquid, well diversified portfolio through opportunistic, risk-controlled management</t>
        </is>
      </c>
    </row>
    <row r="48">
      <c r="A48" s="4" t="inlineStr">
        <is>
          <t>Expense [Heading]</t>
        </is>
      </c>
      <c r="B48" s="4" t="inlineStr">
        <is>
          <t>rr_ExpenseHeading</t>
        </is>
      </c>
      <c r="C48" s="4" t="inlineStr">
        <is>
          <t>Fees and Expenses of the Fund</t>
        </is>
      </c>
    </row>
    <row r="49">
      <c r="A49" s="4" t="inlineStr">
        <is>
          <t>Expense Narrative [Text Block]</t>
        </is>
      </c>
      <c r="B49" s="4" t="inlineStr">
        <is>
          <t>rr_ExpenseNarrativeTextBlock</t>
        </is>
      </c>
      <c r="C49" s="4" t="inlineStr">
        <is>
          <t>This table describes the fees and expenses that you may pay if you buy, hold and sell shares of the Fund.</t>
        </is>
      </c>
    </row>
    <row r="50">
      <c r="A50" s="4" t="inlineStr">
        <is>
          <t>Shareholder Fees Caption [Text]</t>
        </is>
      </c>
      <c r="B50" s="4" t="inlineStr">
        <is>
          <t>rr_ShareholderFeesCaption</t>
        </is>
      </c>
      <c r="C50" s="4" t="inlineStr">
        <is>
          <t>Shareholder Fees  (fees paid directly from your investment)</t>
        </is>
      </c>
    </row>
    <row r="51">
      <c r="A51" s="4" t="inlineStr">
        <is>
          <t>Operating Expenses Caption [Text]</t>
        </is>
      </c>
      <c r="B51" s="4" t="inlineStr">
        <is>
          <t>rr_OperatingExpensesCaption</t>
        </is>
      </c>
      <c r="C51" s="4" t="inlineStr">
        <is>
          <t>Annual Fund Operating Expenses  (expenses that you pay each year as a percentage of the value of your investment)</t>
        </is>
      </c>
    </row>
    <row r="52">
      <c r="A52" s="4" t="inlineStr">
        <is>
          <t>Fee Waiver or Reimbursement over Assets, Date of Termination</t>
        </is>
      </c>
      <c r="B52" s="4" t="inlineStr">
        <is>
          <t>rr_FeeWaiverOrReimbursementOverAssetsDateOfTermination</t>
        </is>
      </c>
      <c r="C52" s="4" t="inlineStr">
        <is>
          <t>November 2, 2022</t>
        </is>
      </c>
    </row>
    <row r="53">
      <c r="A53" s="4" t="inlineStr">
        <is>
          <t>Portfolio Turnover [Heading]</t>
        </is>
      </c>
      <c r="B53" s="4" t="inlineStr">
        <is>
          <t>rr_PortfolioTurnoverHeading</t>
        </is>
      </c>
      <c r="C53" s="4" t="inlineStr">
        <is>
          <t>Portfolio Turnover</t>
        </is>
      </c>
    </row>
    <row r="54">
      <c r="A54" s="4" t="inlineStr">
        <is>
          <t>Portfolio Turnover [Text Block]</t>
        </is>
      </c>
      <c r="B54" s="4" t="inlineStr">
        <is>
          <t>rr_PortfolioTurnoverTextBlock</t>
        </is>
      </c>
      <c r="C5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is>
      </c>
    </row>
    <row r="55">
      <c r="A55" s="4" t="inlineStr">
        <is>
          <t>Other Expenses, New Fund, Based on Estimates [Text]</t>
        </is>
      </c>
      <c r="B55" s="4" t="inlineStr">
        <is>
          <t>rr_OtherExpensesNewFundBasedOnEstimates</t>
        </is>
      </c>
      <c r="C55" s="4" t="inlineStr">
        <is>
          <t>Other expenses are based on estimated amounts for the current fiscal year.</t>
        </is>
      </c>
    </row>
    <row r="56">
      <c r="A56" s="4" t="inlineStr">
        <is>
          <t>Expense Example [Heading]</t>
        </is>
      </c>
      <c r="B56" s="4" t="inlineStr">
        <is>
          <t>rr_ExpenseExampleHeading</t>
        </is>
      </c>
      <c r="C56" s="4" t="inlineStr">
        <is>
          <t>Example</t>
        </is>
      </c>
    </row>
    <row r="57">
      <c r="A57" s="4" t="inlineStr">
        <is>
          <t>Expense Example Narrative [Text Block]</t>
        </is>
      </c>
      <c r="B57" s="4" t="inlineStr">
        <is>
          <t>rr_ExpenseExampleNarrativeTextBlock</t>
        </is>
      </c>
      <c r="C5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58">
      <c r="A58" s="4" t="inlineStr">
        <is>
          <t>Expense Example by, Year, Caption [Text]</t>
        </is>
      </c>
      <c r="B58" s="4" t="inlineStr">
        <is>
          <t>rr_ExpenseExampleByYearCaption</t>
        </is>
      </c>
      <c r="C58" s="4" t="inlineStr">
        <is>
          <t>Although your actual costs may be higher or lower, based on these assumptions your costs would be:</t>
        </is>
      </c>
    </row>
    <row r="59">
      <c r="A59" s="4" t="inlineStr">
        <is>
          <t>Strategy [Heading]</t>
        </is>
      </c>
      <c r="B59" s="4" t="inlineStr">
        <is>
          <t>rr_StrategyHeading</t>
        </is>
      </c>
      <c r="C59" s="4" t="inlineStr">
        <is>
          <t>Principal Investment Strategies</t>
        </is>
      </c>
    </row>
    <row r="60">
      <c r="A60" s="4" t="inlineStr">
        <is>
          <t>Strategy Narrative [Text Block]</t>
        </is>
      </c>
      <c r="B60" s="4" t="inlineStr">
        <is>
          <t>rr_StrategyNarrativeTextBlock</t>
        </is>
      </c>
      <c r="C60" s="4" t="inlineStr">
        <is>
          <t xml:space="preserve">In seeking to achieve the Fund’s investment objective, the Adviser has selected CSM Advisors, LLC (the “Sub-Adviser”), a wholly-owned subsidiary of the Adviser, to serve as the Fund’s investment sub-adviser and allocates the Fund’s assets to the Sub-Adviser. The Adviser retains the ability to manage all or a portion of the Fund’s assets directly. The Fund invests, under normal market conditions, at least 80% of its net assets (plus the amount of any borrowings for investment purposes) in fixed and floating rate investment grade securities. The Sub-Adviser seeks to create a portfolio of high quality and highly liquid securities that are intended to provide an above market yield. The Fund focuses on investments in fixed maturity and callable U.S. Government Agency securities and high quality corporate bonds (primarily A or better), agency mortgages and other investment grade securitized holdings, seeking to minimize the potential for loss of principal due to credit risk. The Sub-Adviser believes that these securities offer favorable yields relative to specific market risks. The Sub-Adviser typically diversifies among multiple security types that it believes provide the best risk/return profile over the long term. These securities include, among others, U.S. Treasury Inflation-Protected Securities, certificates of deposit, zero coupon callable agency bonds, and mortgage-backed and other asset-backed securities (including senior, first tranche collateralized loan obligations). The Sub-Adviser seeks to consistently add value relative to the performance Index on both a nominal and risk-adjusted basis. Employing a primary focus on security selection, the Fund seeks to outperform across a range of plausible market scenarios while maintaining superior credit quality and liquidity. The Sub-Adviser’s methodology incorporates a bottom-up approach that is opportunistic, yet risk controlled. As noted above, the Sub-Adviser’s focus on active management of high quality and highly liquid securities is designed to mitigate credit and duration risk and provide enhanced portfolio diversification. Duration is a measure that relates the expected price volatility of a bond to changes in interest rates. The longer the duration of a bond, the more sensitive it will be to changes in interest rates. For example, a three-year duration means a bond is expected to decrease in value by 3% if interest rates rise 1% and increase in value by 3% if interest rates fall 1%. The Sub-Adviser assesses a broad range of economic data to develop plausible market scenarios as inputs to portfolio construction. The Fund’s portfolio alpha is expected to result primarily from active security analysis and sector weighting decisions. The Fund’s holdings are focused on the largest and most liquid credit issuers as well as a broad </t>
        </is>
      </c>
    </row>
    <row r="61">
      <c r="A61" s="4" t="inlineStr">
        <is>
          <t>Risk [Heading]</t>
        </is>
      </c>
      <c r="B61" s="4" t="inlineStr">
        <is>
          <t>rr_RiskHeading</t>
        </is>
      </c>
      <c r="C61" s="4" t="inlineStr">
        <is>
          <t>Principal Risks of Investing</t>
        </is>
      </c>
    </row>
    <row r="62">
      <c r="A62" s="4" t="inlineStr">
        <is>
          <t>Risk Narrative [Text Block]</t>
        </is>
      </c>
      <c r="B62" s="4" t="inlineStr">
        <is>
          <t>rr_RiskNarrativeTextBlock</t>
        </is>
      </c>
      <c r="C62" s="4" t="inlineStr">
        <is>
          <t>Risk is inherent in all investing including an investment in the Fund. An investment in the Fund involves certain principal risks, including, among others: Fixed Income Securities Risk, Interest Rate Risk, Benchmark Rate Risk, Market Risk, Credit Risk, Liquidity Risk, Duration Risk, Mortgage-Backed and Asset-Backed Securities Risk, Negative Convexity Risk, Government Obligations Risk and Management and Strategy Risk. A summary description of these and other principal risks of investing in the Fund is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Fixed Income Securities Risk.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Interest Rate Risk.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Benchmark Rate Risk . Regulators and industry groups have recommended a transition away from the London Inter-bank Offered Rate (LIBOR) and other Inter-bank Offered Rates (IBORs), widely used as the benchmark for floating rate securities and derivatives, transitioning to central bank determined Risk Free Rates (RFRs). The abandonment of IBORs may have material impact on existing and future issue financial instruments which reference them until conversion to a new benchmark rate is implemented. The Secured Overnight Financing Rate (SOFR) has been designated the replacement benchmark rate for U.S. dollar denominated securities the fund may own. The transition of outstanding LIBOR-based instruments to the SOFR is currently expected to conclude between the end of 2021 and 2022.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redit Risk. If an issuer or guarantor of a fixed rate or floating rate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Certain debt obligations may be difficult or impossible to sell at the time and price that the Sub-Adviser would like to sell. The Sub-Adviser may have to lower the price, sell other debt obligations or forego an investment opportunity, any of which may have a negative effect on the management or performance of the Fund. 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Mortgage-Backed and Asset-Backed Securities Risk.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 backed securities, as well as additional risks associated with the nature of the assets and the servicing of those assets. Negative Convexity Risk. Negative convexity risk is the risk that debt obligations, including mortgage, asset backed debt obligations and other callable securities, will be paid off by the borrower more slowly or quickly than anticipated, increasing or decreasing the average life of such debt obligations and the sensitivity of the prices of such debt obligations to future interest rate changes. Government Obligations Risk.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the Fund holds securities of such an issuer and that issuer defaults, the Fund might not be able to recover its investment from the U.S. government.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t>
        </is>
      </c>
    </row>
    <row r="63">
      <c r="A63" s="4" t="inlineStr">
        <is>
          <t>Risk Lose Money [Text]</t>
        </is>
      </c>
      <c r="B63" s="4" t="inlineStr">
        <is>
          <t>rr_RiskLoseMoney</t>
        </is>
      </c>
      <c r="C63" s="4" t="inlineStr">
        <is>
          <t>Before you decide whether to invest in the Fund, carefully consider these risks associated with investing in the Fund, which may cause investors to lose money.</t>
        </is>
      </c>
    </row>
    <row r="64">
      <c r="A64" s="4" t="inlineStr">
        <is>
          <t>Bar Chart and Performance Table [Heading]</t>
        </is>
      </c>
      <c r="B64" s="4" t="inlineStr">
        <is>
          <t>rr_BarChartAndPerformanceTableHeading</t>
        </is>
      </c>
      <c r="C64" s="4" t="inlineStr">
        <is>
          <t>Performance</t>
        </is>
      </c>
    </row>
    <row r="65">
      <c r="A65" s="4" t="inlineStr">
        <is>
          <t>Performance Narrative [Text Block]</t>
        </is>
      </c>
      <c r="B65" s="4" t="inlineStr">
        <is>
          <t>rr_PerformanceNarrativeTextBlock</t>
        </is>
      </c>
      <c r="C65" s="4" t="inlineStr">
        <is>
          <t>No performance information is available for the Fund because it has not yet been in operation for a full calendar year, although performance of similarly managed accounts by the Sub-Adviser is provided below under “Management of the Funds – Performance of Similarly Managed Accounts – North Square McKee Bond Fund.”</t>
        </is>
      </c>
    </row>
    <row r="66">
      <c r="A66" s="4" t="inlineStr">
        <is>
          <t>Performance One Year or Less [Text]</t>
        </is>
      </c>
      <c r="B66" s="4" t="inlineStr">
        <is>
          <t>rr_PerformanceOneYearOrLess</t>
        </is>
      </c>
      <c r="C66" s="4" t="inlineStr">
        <is>
          <t>No performance information is available for the Fund because it has not yet been in operation for a full calendar year, although performance of similarly managed accounts by the Sub-Adviser is provided below under “Management of the Funds – Performance of Similarly Managed Accounts – North Square McKee Bond Fund.”</t>
        </is>
      </c>
    </row>
    <row r="67">
      <c r="A67" s="4" t="inlineStr">
        <is>
          <t>NORTH SQUARE MCKEE BOND FUND | CLASS I</t>
        </is>
      </c>
    </row>
    <row r="68">
      <c r="A68" s="3" t="inlineStr">
        <is>
          <t>Prospectus [Line Items]</t>
        </is>
      </c>
      <c r="B68" s="4" t="inlineStr">
        <is>
          <t>rr_ProspectusLineItems</t>
        </is>
      </c>
    </row>
    <row r="69">
      <c r="A69" s="4" t="inlineStr">
        <is>
          <t>Trading Symbol</t>
        </is>
      </c>
      <c r="B69" s="4" t="inlineStr">
        <is>
          <t>dei_TradingSymbol</t>
        </is>
      </c>
      <c r="C69" s="4" t="inlineStr">
        <is>
          <t>NMKBX</t>
        </is>
      </c>
    </row>
    <row r="70">
      <c r="A70" s="4" t="inlineStr">
        <is>
          <t>Maximum Sales Charge Imposed on Purchases (as a percentage of Offering Price)</t>
        </is>
      </c>
      <c r="B70" s="4" t="inlineStr">
        <is>
          <t>rr_MaximumSalesChargeImposedOnPurchasesOverOfferingPrice</t>
        </is>
      </c>
      <c r="C70" s="4" t="inlineStr">
        <is>
          <t xml:space="preserve">none
				</t>
        </is>
      </c>
    </row>
    <row r="71">
      <c r="A71" s="4" t="inlineStr">
        <is>
          <t>Maximum Deferred Sales Charge (as a percentage of Offering Price)</t>
        </is>
      </c>
      <c r="B71" s="4" t="inlineStr">
        <is>
          <t>rr_MaximumDeferredSalesChargeOverOfferingPrice</t>
        </is>
      </c>
      <c r="C71" s="4" t="inlineStr">
        <is>
          <t xml:space="preserve">none
				</t>
        </is>
      </c>
    </row>
    <row r="72">
      <c r="A72" s="4" t="inlineStr">
        <is>
          <t>Redemption Fee (as a percentage of Amount Redeemed)</t>
        </is>
      </c>
      <c r="B72" s="4" t="inlineStr">
        <is>
          <t>rr_RedemptionFeeOverRedemption</t>
        </is>
      </c>
      <c r="C72" s="4" t="inlineStr">
        <is>
          <t xml:space="preserve">none
				</t>
        </is>
      </c>
    </row>
    <row r="73">
      <c r="A73" s="4" t="inlineStr">
        <is>
          <t>Management Fees (as a percentage of Assets)</t>
        </is>
      </c>
      <c r="B73" s="4" t="inlineStr">
        <is>
          <t>rr_ManagementFeesOverAssets</t>
        </is>
      </c>
      <c r="C73" s="4" t="inlineStr">
        <is>
          <t>0.24%</t>
        </is>
      </c>
    </row>
    <row r="74">
      <c r="A74" s="4" t="inlineStr">
        <is>
          <t>Distribution and Service (12b-1) Fees</t>
        </is>
      </c>
      <c r="B74" s="4" t="inlineStr">
        <is>
          <t>rr_DistributionAndService12b1FeesOverAssets</t>
        </is>
      </c>
      <c r="C74" s="4" t="inlineStr">
        <is>
          <t xml:space="preserve">none
				</t>
        </is>
      </c>
    </row>
    <row r="75">
      <c r="A75" s="4" t="inlineStr">
        <is>
          <t>Component1 Other Expenses</t>
        </is>
      </c>
      <c r="B75" s="4" t="inlineStr">
        <is>
          <t>rr_Component1OtherExpensesOverAssets</t>
        </is>
      </c>
      <c r="C75" s="4" t="inlineStr">
        <is>
          <t>0.58%</t>
        </is>
      </c>
      <c r="D75" s="4" t="inlineStr">
        <is>
          <t>[3]</t>
        </is>
      </c>
    </row>
    <row r="76">
      <c r="A76" s="4" t="inlineStr">
        <is>
          <t>Component2 Other Expenses</t>
        </is>
      </c>
      <c r="B76" s="4" t="inlineStr">
        <is>
          <t>rr_Component2OtherExpensesOverAssets</t>
        </is>
      </c>
      <c r="C76" s="4" t="inlineStr">
        <is>
          <t>0.05%</t>
        </is>
      </c>
    </row>
    <row r="77">
      <c r="A77" s="4" t="inlineStr">
        <is>
          <t>Other Expenses (as a percentage of Assets):</t>
        </is>
      </c>
      <c r="B77" s="4" t="inlineStr">
        <is>
          <t>rr_OtherExpensesOverAssets</t>
        </is>
      </c>
      <c r="C77" s="4" t="inlineStr">
        <is>
          <t>0.53%</t>
        </is>
      </c>
    </row>
    <row r="78">
      <c r="A78" s="4" t="inlineStr">
        <is>
          <t>Acquired Fund Fees and Expenses</t>
        </is>
      </c>
      <c r="B78" s="4" t="inlineStr">
        <is>
          <t>rr_AcquiredFundFeesAndExpensesOverAssets</t>
        </is>
      </c>
      <c r="C78" s="4" t="inlineStr">
        <is>
          <t>0.01%</t>
        </is>
      </c>
    </row>
    <row r="79">
      <c r="A79" s="4" t="inlineStr">
        <is>
          <t>Expenses (as a percentage of Assets)</t>
        </is>
      </c>
      <c r="B79" s="4" t="inlineStr">
        <is>
          <t>rr_ExpensesOverAssets</t>
        </is>
      </c>
      <c r="C79" s="4" t="inlineStr">
        <is>
          <t>0.83%</t>
        </is>
      </c>
      <c r="D79" s="4" t="inlineStr">
        <is>
          <t>[4]</t>
        </is>
      </c>
    </row>
    <row r="80">
      <c r="A80" s="4" t="inlineStr">
        <is>
          <t>Fee Waiver or Reimbursement</t>
        </is>
      </c>
      <c r="B80" s="4" t="inlineStr">
        <is>
          <t>rr_FeeWaiverOrReimbursementOverAssets</t>
        </is>
      </c>
      <c r="C80" s="4" t="inlineStr">
        <is>
          <t>(0.53%)</t>
        </is>
      </c>
    </row>
    <row r="81">
      <c r="A81" s="4" t="inlineStr">
        <is>
          <t>Net Expenses (as a percentage of Assets)</t>
        </is>
      </c>
      <c r="B81" s="4" t="inlineStr">
        <is>
          <t>rr_NetExpensesOverAssets</t>
        </is>
      </c>
      <c r="C81" s="4" t="inlineStr">
        <is>
          <t>0.30%</t>
        </is>
      </c>
    </row>
    <row r="82">
      <c r="A82" s="4" t="inlineStr">
        <is>
          <t>Expense Example, with Redemption, 1 Year</t>
        </is>
      </c>
      <c r="B82" s="4" t="inlineStr">
        <is>
          <t>rr_ExpenseExampleYear01</t>
        </is>
      </c>
      <c r="C82" s="5" t="n">
        <v>31</v>
      </c>
    </row>
    <row r="83">
      <c r="A83" s="4" t="inlineStr">
        <is>
          <t>Expense Example, with Redemption, 3 Years</t>
        </is>
      </c>
      <c r="B83" s="4" t="inlineStr">
        <is>
          <t>rr_ExpenseExampleYear03</t>
        </is>
      </c>
      <c r="C83" s="5" t="n">
        <v>156</v>
      </c>
    </row>
    <row r="84">
      <c r="A84" s="4" t="inlineStr">
        <is>
          <t>NORTH SQUARE MCKEE BOND FUND | CLASS Y</t>
        </is>
      </c>
    </row>
    <row r="85">
      <c r="A85" s="3" t="inlineStr">
        <is>
          <t>Prospectus [Line Items]</t>
        </is>
      </c>
      <c r="B85" s="4" t="inlineStr">
        <is>
          <t>rr_ProspectusLineItems</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 of Offering Price)</t>
        </is>
      </c>
      <c r="B87" s="4" t="inlineStr">
        <is>
          <t>rr_MaximumDeferredSalesChargeOverOfferingPrice</t>
        </is>
      </c>
      <c r="C87" s="4" t="inlineStr">
        <is>
          <t xml:space="preserve">none
				</t>
        </is>
      </c>
    </row>
    <row r="88">
      <c r="A88" s="4" t="inlineStr">
        <is>
          <t>Redemption Fee (as a percentage of Amount Redeemed)</t>
        </is>
      </c>
      <c r="B88" s="4" t="inlineStr">
        <is>
          <t>rr_RedemptionFeeOverRedemption</t>
        </is>
      </c>
      <c r="C88" s="4" t="inlineStr">
        <is>
          <t xml:space="preserve">none
				</t>
        </is>
      </c>
    </row>
    <row r="89">
      <c r="A89" s="4" t="inlineStr">
        <is>
          <t>Management Fees (as a percentage of Assets)</t>
        </is>
      </c>
      <c r="B89" s="4" t="inlineStr">
        <is>
          <t>rr_ManagementFeesOverAssets</t>
        </is>
      </c>
      <c r="C89" s="4" t="inlineStr">
        <is>
          <t>0.24%</t>
        </is>
      </c>
    </row>
    <row r="90">
      <c r="A90" s="4" t="inlineStr">
        <is>
          <t>Distribution and Service (12b-1) Fees</t>
        </is>
      </c>
      <c r="B90" s="4" t="inlineStr">
        <is>
          <t>rr_DistributionAndService12b1FeesOverAssets</t>
        </is>
      </c>
      <c r="C90" s="4" t="inlineStr">
        <is>
          <t xml:space="preserve">none
				</t>
        </is>
      </c>
    </row>
    <row r="91">
      <c r="A91" s="4" t="inlineStr">
        <is>
          <t>Component1 Other Expenses</t>
        </is>
      </c>
      <c r="B91" s="4" t="inlineStr">
        <is>
          <t>rr_Component1OtherExpensesOverAssets</t>
        </is>
      </c>
      <c r="C91" s="4" t="inlineStr">
        <is>
          <t>0.58%</t>
        </is>
      </c>
      <c r="D91" s="4" t="inlineStr">
        <is>
          <t>[3]</t>
        </is>
      </c>
    </row>
    <row r="92">
      <c r="A92" s="4" t="inlineStr">
        <is>
          <t>Component2 Other Expenses</t>
        </is>
      </c>
      <c r="B92" s="4" t="inlineStr">
        <is>
          <t>rr_Component2OtherExpensesOverAssets</t>
        </is>
      </c>
      <c r="C92" s="4" t="inlineStr">
        <is>
          <t>0.05%</t>
        </is>
      </c>
    </row>
    <row r="93">
      <c r="A93" s="4" t="inlineStr">
        <is>
          <t>Other Expenses (as a percentage of Assets):</t>
        </is>
      </c>
      <c r="B93" s="4" t="inlineStr">
        <is>
          <t>rr_OtherExpensesOverAssets</t>
        </is>
      </c>
      <c r="C93" s="4" t="inlineStr">
        <is>
          <t>0.53%</t>
        </is>
      </c>
    </row>
    <row r="94">
      <c r="A94" s="4" t="inlineStr">
        <is>
          <t>Acquired Fund Fees and Expenses</t>
        </is>
      </c>
      <c r="B94" s="4" t="inlineStr">
        <is>
          <t>rr_AcquiredFundFeesAndExpensesOverAssets</t>
        </is>
      </c>
      <c r="C94" s="4" t="inlineStr">
        <is>
          <t>0.01%</t>
        </is>
      </c>
    </row>
    <row r="95">
      <c r="A95" s="4" t="inlineStr">
        <is>
          <t>Expenses (as a percentage of Assets)</t>
        </is>
      </c>
      <c r="B95" s="4" t="inlineStr">
        <is>
          <t>rr_ExpensesOverAssets</t>
        </is>
      </c>
      <c r="C95" s="4" t="inlineStr">
        <is>
          <t>0.83%</t>
        </is>
      </c>
      <c r="D95" s="4" t="inlineStr">
        <is>
          <t>[4]</t>
        </is>
      </c>
    </row>
    <row r="96">
      <c r="A96" s="4" t="inlineStr">
        <is>
          <t>Fee Waiver or Reimbursement</t>
        </is>
      </c>
      <c r="B96" s="4" t="inlineStr">
        <is>
          <t>rr_FeeWaiverOrReimbursementOverAssets</t>
        </is>
      </c>
      <c r="C96" s="4" t="inlineStr">
        <is>
          <t>(0.35%)</t>
        </is>
      </c>
    </row>
    <row r="97">
      <c r="A97" s="4" t="inlineStr">
        <is>
          <t>Net Expenses (as a percentage of Assets)</t>
        </is>
      </c>
      <c r="B97" s="4" t="inlineStr">
        <is>
          <t>rr_NetExpensesOverAssets</t>
        </is>
      </c>
      <c r="C97" s="4" t="inlineStr">
        <is>
          <t>0.48%</t>
        </is>
      </c>
    </row>
    <row r="98">
      <c r="A98" s="4" t="inlineStr">
        <is>
          <t>Expense Example, with Redemption, 1 Year</t>
        </is>
      </c>
      <c r="B98" s="4" t="inlineStr">
        <is>
          <t>rr_ExpenseExampleYear01</t>
        </is>
      </c>
      <c r="C98" s="5" t="n">
        <v>49</v>
      </c>
    </row>
    <row r="99">
      <c r="A99" s="4" t="inlineStr">
        <is>
          <t>Expense Example, with Redemption, 3 Years</t>
        </is>
      </c>
      <c r="B99" s="4" t="inlineStr">
        <is>
          <t>rr_ExpenseExampleYear03</t>
        </is>
      </c>
      <c r="C99" s="5" t="n">
        <v>193</v>
      </c>
    </row>
    <row r="100"/>
    <row r="101">
      <c r="A101" s="4" t="inlineStr">
        <is>
          <t>[1]</t>
        </is>
      </c>
      <c r="B101" s="4" t="inlineStr">
        <is>
          <t>Other expenses are based on estimated amounts for the current fiscal year.</t>
        </is>
      </c>
    </row>
    <row r="102">
      <c r="A102" s="4" t="inlineStr">
        <is>
          <t>[2]</t>
        </is>
      </c>
      <c r="B102" s="4" t="inlineStr">
        <is>
          <t>North Square Investments, LLC (“North Square” or the “Adviser”), the Fund’s investment adviser, has contractually agreed to waive its fees and/or pay for or reimburse operating expenses of the Fund to ensure that total annual fund operating expenses (excluding any taxes, brokerage commissions, any acquired fund fees and expenses, expenses incurred in connection with any merger or reorganization, and extraordinary expenses such as litigation expenses) do not exceed 0.97%. This agreement is in effect until November 2, 2022, and it may be terminated before that date only by the Trust’s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103">
      <c r="A103" s="4" t="inlineStr">
        <is>
          <t>[3]</t>
        </is>
      </c>
      <c r="B103" s="4" t="inlineStr">
        <is>
          <t>Other expenses are based on estimated amounts for the current fiscal year.</t>
        </is>
      </c>
    </row>
    <row r="104">
      <c r="A104" s="4" t="inlineStr">
        <is>
          <t>[4]</t>
        </is>
      </c>
      <c r="B104" s="4" t="inlineStr">
        <is>
          <t>North Square Investments, LLC (“North Square” or the “Adviser”), the Fund’s investment adviser, has contractually agreed to waive its fees and/or pay for or reimburse operating expenses of the Fund to ensure that total annual fund operating expenses (excluding any taxes, brokerage commissions, any acquired fund fees and expenses, expenses incurred in connection with any merger or reorganization, and extraordinary expenses such as litigation expenses) do not exceed 0.29% and 0.47% for Class I and Class Y shares, respectively. This agreement is in effect until November 2, 2022, and it may be terminated before that date only by the Trust’s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sheetData>
  <mergeCells count="6">
    <mergeCell ref="C1:D1"/>
    <mergeCell ref="A100:C100"/>
    <mergeCell ref="B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5:31:08Z</dcterms:created>
  <dcterms:modified xmlns:dcterms="http://purl.org/dc/terms/" xmlns:xsi="http://www.w3.org/2001/XMLSchema-instance" xsi:type="dcterms:W3CDTF">2020-11-02T15:31:08Z</dcterms:modified>
</cp:coreProperties>
</file>